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Northfield Bancorp, Inc.</t>
        </is>
      </c>
    </row>
    <row r="7">
      <c r="A7" s="4" t="inlineStr">
        <is>
          <t>Entity Central Index Key</t>
        </is>
      </c>
      <c r="B7" s="4" t="inlineStr">
        <is>
          <t>0001493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tables below show the following information for the past three years:
(i) our Named Executive Officers’ (“NEO’s”) “Total” compensation reported in the “Summary Compensation Table”; (ii) the “Compensation Actually Paid” to named executive officers (calculated using rules required by the SEC); (iii) our total
shareholder return; (iv) the Peer Group Total Shareholder Return represented by of the KBW NASDAQ Bank Index; (v) our net income; and (vi) diluted earnings per share. We have identified diluted earnings per share as the financial measure that, in our assessment, represents the most important performance measure used to link executive compensation actually
paid during the most recent fiscal year to Company performance. “Compensation actually paid” does not represent the value of cash and shares of the Company’s common stock received by NEOs during the year, but rather is an amount calculated under
SEC rules and includes, among other things, year-over-year changes in the value of unvested equity-based awards. As a result of the calculation methodology required by the SEC, “Compensation Actually Paid” amounts below differ from compensation
actually received by the individuals and the compensation decisions described in the “Compensation Discussion and Analysis.”
​
​ ​
​ ​
​ ​
​ ​
​ ​
Value of Initial Fixed $100 Investment Based On: ​ ​
​
​
​ ​
Summary Compensation Table Total for CEO (1) ($) ​ ​
Compensation Actually Paid to CEO (2) ($) ​ ​
Average Summary Compensation Table Total for Non-CEO NEO’s (1) ($) ​ ​
Average Compensation Paid for Non- CEO NEO’s (2) ($) ​ ​
Total Shareholder Return ($) ​ ​
Peer Group Total Shareholder Return ($) ​ ​
Net Income ($) ​
​
2022 ​ ​
1,489,141 ​ ​
1,472,669 ​ ​
700,688 ​ ​
694,394 ​ ​
103.13 ​ ​
97.52 ​ ​
61,119,000 ​
​
2021 ​ ​
1,466,249 ​ ​
1,604,735 ​ ​
691,800 ​ ​
754,470 ​ ​
102.25 ​ ​
124.06 ​ ​
70,654,000 ​
​
2020 ​ ​
1,291,361 ​ ​
1,105,544 ​ ​
576,436 ​ ​
516,814 ​ ​
75.64 ​ ​
89.69 ​ ​
36,988,000 ​
(1)
The CEO for each reported period was Steven M. Klein. The Other NEO’s for each reported period were William R. Jacobs, David V. Fasanella, Tara L. French, and Robin Lefkowitz.
(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and are assumed to be paid at the targeted amounts. The following table details the applicable adjustments that were made to determine “Compensation Actually Paid”
(all amounts are averages for the NEOs other than the CEO):
​
​ ​
​ ​
​ ​
​ ​
​ ​
Equity Award Adjustments ​ ​
​
​
​ ​
Executive(s) ​ ​
Summary Compensation Table Total ($) ​ ​
Deduct Equity Awards Granted in Current Year ($) ​ ​
Add year-end Value of Unvested Equity Awards Granted in Current Year ($) ​ ​
Change in Value of Unvested Equity Awards Granted in Prior Years ($) ​ ​
Change in Value of Equity Awards Granted in Prior Years Which Vest in Current Year ($) ​ ​
Compensation Actually Paid ($) ​
​
2022 ​ ​
CEO ​ ​
1,489,141 ​ ​
296,490 ​ ​
295,551 ​ ​
(13,840) ​ ​
(1,693) ​ ​
1,472,669 ​
​
2022 ​ ​
Other NEO’s ​ ​
700,688 ​ ​
119,131 ​ ​
118,754 ​ ​
(5,279) ​ ​
(638) ​ ​
694,394 ​
​
2021 ​ ​
CEO ​ ​
1,466,249 ​ ​
283,909 ​ ​
371,196 ​ ​
49,602 ​ ​
1,597 ​ ​
1,604,735 ​
​
2021 ​ ​
Other NEO’s ​ ​
691,800 ​ ​
112,043 ​ ​
146,490 ​ ​
17,742 ​ ​
10,481 ​ ​
754,470 ​
​
2020 ​ ​
CEO ​ ​
1,291,361 ​ ​
227,506 ​ ​
177,429 ​ ​
— ​ ​
(135,740) ​ ​
1,105,544 ​
​
2020 ​ ​
Other NEO’s ​ ​
576,436 ​ ​
81,375 ​ ​
63,463 ​ ​
(8,310) ​ ​
(33,400) ​ ​
516,814 ​</t>
        </is>
      </c>
      <c r="C4" s="4" t="inlineStr">
        <is>
          <t xml:space="preserve"> </t>
        </is>
      </c>
      <c r="D4" s="4" t="inlineStr">
        <is>
          <t xml:space="preserve"> </t>
        </is>
      </c>
    </row>
    <row r="5">
      <c r="A5" s="4" t="inlineStr">
        <is>
          <t>Company Selected Measure Name</t>
        </is>
      </c>
      <c r="B5" s="4" t="inlineStr">
        <is>
          <t>diluted earnings per share</t>
        </is>
      </c>
      <c r="C5" s="4" t="inlineStr">
        <is>
          <t xml:space="preserve"> </t>
        </is>
      </c>
      <c r="D5" s="4" t="inlineStr">
        <is>
          <t xml:space="preserve"> </t>
        </is>
      </c>
    </row>
    <row r="6">
      <c r="A6" s="4" t="inlineStr">
        <is>
          <t>Named Executive Officers, Footnote [Text Block]</t>
        </is>
      </c>
      <c r="B6" s="4" t="inlineStr">
        <is>
          <t>(1)
The CEO for each reported period was Steven M. Klein. The Other NEO’s for each reported period were William R. Jacobs, David V. Fasanella, Tara L. French, and Robin Lefkowitz.</t>
        </is>
      </c>
      <c r="C6" s="4" t="inlineStr">
        <is>
          <t xml:space="preserve"> </t>
        </is>
      </c>
      <c r="D6" s="4" t="inlineStr">
        <is>
          <t xml:space="preserve"> </t>
        </is>
      </c>
    </row>
    <row r="7">
      <c r="A7" s="4" t="inlineStr">
        <is>
          <t>PEO Total Compensation Amount</t>
        </is>
      </c>
      <c r="B7" s="5" t="n">
        <v>1489141</v>
      </c>
      <c r="C7" s="5" t="n">
        <v>1466249</v>
      </c>
      <c r="D7" s="5" t="n">
        <v>1291361</v>
      </c>
    </row>
    <row r="8">
      <c r="A8" s="4" t="inlineStr">
        <is>
          <t>PEO Actually Paid Compensation Amount</t>
        </is>
      </c>
      <c r="B8" s="5" t="n">
        <v>1472669</v>
      </c>
      <c r="C8" s="6" t="n">
        <v>1604735</v>
      </c>
      <c r="D8" s="6" t="n">
        <v>1105544</v>
      </c>
    </row>
    <row r="9">
      <c r="A9" s="4" t="inlineStr">
        <is>
          <t>Adjustment To PEO Compensation, Footnote [Text Block]</t>
        </is>
      </c>
      <c r="B9" s="4" t="inlineStr">
        <is>
          <t>(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and are assumed to be paid at the targeted amounts. The following table details the applicable adjustments that were made to determine “Compensation Actually Paid”
(all amounts are averages for the NEOs other than the CEO):
​
​ ​
​ ​
​ ​
​ ​
​ ​
Equity Award Adjustments ​ ​
​
​
​ ​
Executive(s) ​ ​
Summary Compensation Table Total ($) ​ ​
Deduct Equity Awards Granted in Current Year ($) ​ ​
Add year-end Value of Unvested Equity Awards Granted in Current Year ($) ​ ​
Change in Value of Unvested Equity Awards Granted in Prior Years ($) ​ ​
Change in Value of Equity Awards Granted in Prior Years Which Vest in Current Year ($) ​ ​
Compensation Actually Paid ($) ​
​
2022 ​ ​
CEO ​ ​
1,489,141 ​ ​
296,490 ​ ​
295,551 ​ ​
(13,840) ​ ​
(1,693) ​ ​
1,472,669 ​
​
2022 ​ ​
Other NEO’s ​ ​
700,688 ​ ​
119,131 ​ ​
118,754 ​ ​
(5,279) ​ ​
(638) ​ ​
694,394 ​
​
2021 ​ ​
CEO ​ ​
1,466,249 ​ ​
283,909 ​ ​
371,196 ​ ​
49,602 ​ ​
1,597 ​ ​
1,604,735 ​
​
2021 ​ ​
Other NEO’s ​ ​
691,800 ​ ​
112,043 ​ ​
146,490 ​ ​
17,742 ​ ​
10,481 ​ ​
754,470 ​
​
2020 ​ ​
CEO ​ ​
1,291,361 ​ ​
227,506 ​ ​
177,429 ​ ​
— ​ ​
(135,740) ​ ​
1,105,544 ​
​
2020 ​ ​
Other NEO’s ​ ​
576,436 ​ ​
81,375 ​ ​
63,463 ​ ​
(8,310) ​ ​
(33,400) ​ ​
516,814 ​</t>
        </is>
      </c>
      <c r="C9" s="4" t="inlineStr">
        <is>
          <t xml:space="preserve"> </t>
        </is>
      </c>
      <c r="D9" s="4" t="inlineStr">
        <is>
          <t xml:space="preserve"> </t>
        </is>
      </c>
    </row>
    <row r="10">
      <c r="A10" s="4" t="inlineStr">
        <is>
          <t>Non-PEO NEO Average Total Compensation Amount</t>
        </is>
      </c>
      <c r="B10" s="5" t="n">
        <v>700688</v>
      </c>
      <c r="C10" s="6" t="n">
        <v>691800</v>
      </c>
      <c r="D10" s="6" t="n">
        <v>576436</v>
      </c>
    </row>
    <row r="11">
      <c r="A11" s="4" t="inlineStr">
        <is>
          <t>Non-PEO NEO Average Compensation Actually Paid Amount</t>
        </is>
      </c>
      <c r="B11" s="5" t="n">
        <v>694394</v>
      </c>
      <c r="C11" s="6" t="n">
        <v>754470</v>
      </c>
      <c r="D11" s="6" t="n">
        <v>516814</v>
      </c>
    </row>
    <row r="12">
      <c r="A12" s="4" t="inlineStr">
        <is>
          <t>Adjustment to Non-PEO NEO Compensation Footnote [Text Block]</t>
        </is>
      </c>
      <c r="B12" s="4" t="inlineStr">
        <is>
          <t>(2)
SEC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and are assumed to be paid at the targeted amounts. The following table details the applicable adjustments that were made to determine “Compensation Actually Paid”
(all amounts are averages for the NEOs other than the CEO):
​
​ ​
​ ​
​ ​
​ ​
​ ​
Equity Award Adjustments ​ ​
​
​
​ ​
Executive(s) ​ ​
Summary Compensation Table Total ($) ​ ​
Deduct Equity Awards Granted in Current Year ($) ​ ​
Add year-end Value of Unvested Equity Awards Granted in Current Year ($) ​ ​
Change in Value of Unvested Equity Awards Granted in Prior Years ($) ​ ​
Change in Value of Equity Awards Granted in Prior Years Which Vest in Current Year ($) ​ ​
Compensation Actually Paid ($) ​
​
2022 ​ ​
CEO ​ ​
1,489,141 ​ ​
296,490 ​ ​
295,551 ​ ​
(13,840) ​ ​
(1,693) ​ ​
1,472,669 ​
​
2022 ​ ​
Other NEO’s ​ ​
700,688 ​ ​
119,131 ​ ​
118,754 ​ ​
(5,279) ​ ​
(638) ​ ​
694,394 ​
​
2021 ​ ​
CEO ​ ​
1,466,249 ​ ​
283,909 ​ ​
371,196 ​ ​
49,602 ​ ​
1,597 ​ ​
1,604,735 ​
​
2021 ​ ​
Other NEO’s ​ ​
691,800 ​ ​
112,043 ​ ​
146,490 ​ ​
17,742 ​ ​
10,481 ​ ​
754,470 ​
​
2020 ​ ​
CEO ​ ​
1,291,361 ​ ​
227,506 ​ ​
177,429 ​ ​
— ​ ​
(135,740) ​ ​
1,105,544 ​
​
2020 ​ ​
Other NEO’s ​ ​
576,436 ​ ​
81,375 ​ ​
63,463 ​ ​
(8,310) ​ ​
(33,400) ​ ​
516,814 ​</t>
        </is>
      </c>
      <c r="C12" s="4" t="inlineStr">
        <is>
          <t xml:space="preserve"> </t>
        </is>
      </c>
      <c r="D12" s="4" t="inlineStr">
        <is>
          <t xml:space="preserve"> </t>
        </is>
      </c>
    </row>
    <row r="13">
      <c r="A13" s="4" t="inlineStr">
        <is>
          <t>Compensation Actually Paid vs. Total Shareholder Return [Text Block]</t>
        </is>
      </c>
      <c r="B13" s="4" t="inlineStr">
        <is>
          <t xml:space="preserve">Relationship between Pay and Performance The charts below highlight the alignment between “Compensation Actually
Paid” to our NEO’s and our TSR performance, net income, and diluted earnings per share (“Diluted EPS”) for the past three fiscal years.  </t>
        </is>
      </c>
      <c r="C13" s="4" t="inlineStr">
        <is>
          <t xml:space="preserve"> </t>
        </is>
      </c>
      <c r="D13" s="4" t="inlineStr">
        <is>
          <t xml:space="preserve"> </t>
        </is>
      </c>
    </row>
    <row r="14">
      <c r="A14" s="4" t="inlineStr">
        <is>
          <t>Compensation Actually Paid vs. Net Income [Text Block]</t>
        </is>
      </c>
      <c r="B14" s="4" t="inlineStr">
        <is>
          <t xml:space="preserve">Relationship between Pay and Performance The charts below highlight the alignment between “Compensation Actually
Paid” to our NEO’s and our TSR performance, net income, and diluted earnings per share (“Diluted EPS”) for the past three fiscal years.  </t>
        </is>
      </c>
      <c r="C14" s="4" t="inlineStr">
        <is>
          <t xml:space="preserve"> </t>
        </is>
      </c>
      <c r="D14" s="4" t="inlineStr">
        <is>
          <t xml:space="preserve"> </t>
        </is>
      </c>
    </row>
    <row r="15">
      <c r="A15" s="4" t="inlineStr">
        <is>
          <t>Compensation Actually Paid vs. Company Selected Measure [Text Block]</t>
        </is>
      </c>
      <c r="B15" s="4" t="inlineStr">
        <is>
          <t xml:space="preserve">Relationship between Pay and Performance The charts below highlight the alignment between “Compensation Actually
Paid” to our NEO’s and our TSR performance, net income, and diluted earnings per share (“Diluted EPS”) for the past three fiscal years.  </t>
        </is>
      </c>
      <c r="C15" s="4" t="inlineStr">
        <is>
          <t xml:space="preserve"> </t>
        </is>
      </c>
      <c r="D15" s="4" t="inlineStr">
        <is>
          <t xml:space="preserve"> </t>
        </is>
      </c>
    </row>
    <row r="16">
      <c r="A16" s="4" t="inlineStr">
        <is>
          <t>Total Shareholder Return Vs Peer Group [Text Block]</t>
        </is>
      </c>
      <c r="B16" s="4" t="inlineStr">
        <is>
          <t xml:space="preserve">Relationship between Pay and Performance The charts below highlight the alignment between “Compensation Actually
Paid” to our NEO’s and our TSR performance, net income, and diluted earnings per share (“Diluted EPS”) for the past three fiscal years.  </t>
        </is>
      </c>
      <c r="C16" s="4" t="inlineStr">
        <is>
          <t xml:space="preserve"> </t>
        </is>
      </c>
      <c r="D16" s="4" t="inlineStr">
        <is>
          <t xml:space="preserve"> </t>
        </is>
      </c>
    </row>
    <row r="17">
      <c r="A17" s="4" t="inlineStr">
        <is>
          <t>Tabular List [Table Text Block]</t>
        </is>
      </c>
      <c r="B17" s="4" t="inlineStr">
        <is>
          <t>List of Financial Performance Measures For performance year 2022, our Compensation Committee identified the
performance measures listed below as the most important in their compensation-setting process for NEO’s.
•
Diluted Earnings Per Share
•
Return on Average Assets
•
Total Loan Growth
•
C&amp;I Loan Growth
•
Total Deposit Growth
•
Transaction Deposit Growth</t>
        </is>
      </c>
      <c r="C17" s="4" t="inlineStr">
        <is>
          <t xml:space="preserve"> </t>
        </is>
      </c>
      <c r="D17" s="4" t="inlineStr">
        <is>
          <t xml:space="preserve"> </t>
        </is>
      </c>
    </row>
    <row r="18">
      <c r="A18" s="4" t="inlineStr">
        <is>
          <t>Total Shareholder Return Amount</t>
        </is>
      </c>
      <c r="B18" s="7" t="n">
        <v>103.13</v>
      </c>
      <c r="C18" s="8" t="n">
        <v>102.25</v>
      </c>
      <c r="D18" s="8" t="n">
        <v>75.64</v>
      </c>
    </row>
    <row r="19">
      <c r="A19" s="4" t="inlineStr">
        <is>
          <t>Peer Group Total Shareholder Return Amount</t>
        </is>
      </c>
      <c r="B19" s="8" t="n">
        <v>97.52</v>
      </c>
      <c r="C19" s="8" t="n">
        <v>124.06</v>
      </c>
      <c r="D19" s="8" t="n">
        <v>89.69</v>
      </c>
    </row>
    <row r="20">
      <c r="A20" s="4" t="inlineStr">
        <is>
          <t>Net Income (Loss)</t>
        </is>
      </c>
      <c r="B20" s="5" t="n">
        <v>61119000</v>
      </c>
      <c r="C20" s="5" t="n">
        <v>70654000</v>
      </c>
      <c r="D20" s="5" t="n">
        <v>36988000</v>
      </c>
    </row>
    <row r="21">
      <c r="A21" s="4" t="inlineStr">
        <is>
          <t>PEO Name</t>
        </is>
      </c>
      <c r="B21" s="4" t="inlineStr">
        <is>
          <t>Steven M. Klein</t>
        </is>
      </c>
      <c r="C21" s="4" t="inlineStr">
        <is>
          <t>Steven M. Klein</t>
        </is>
      </c>
      <c r="D21" s="4" t="inlineStr">
        <is>
          <t>Steven M. Klein</t>
        </is>
      </c>
    </row>
    <row r="22">
      <c r="A22" s="4" t="inlineStr">
        <is>
          <t>Equity awards cancelled due to a failure to meet vesting conditions</t>
        </is>
      </c>
      <c r="B22" s="6" t="n">
        <v>0</v>
      </c>
      <c r="C22" s="6" t="n">
        <v>0</v>
      </c>
      <c r="D22" s="6" t="n">
        <v>0</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Diluted Earnings Per Shar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turn on Average Asset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otal Loan Growth</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C&amp;I Loan Growth</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Deposit Growth</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Transaction Deposit Growth</t>
        </is>
      </c>
      <c r="C40" s="4" t="inlineStr">
        <is>
          <t xml:space="preserve"> </t>
        </is>
      </c>
      <c r="D40" s="4" t="inlineStr">
        <is>
          <t xml:space="preserve"> </t>
        </is>
      </c>
    </row>
    <row r="41">
      <c r="A41" s="4" t="inlineStr">
        <is>
          <t>PEO [Member] | Equity Awards Granted in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296490</v>
      </c>
      <c r="C43" s="5" t="n">
        <v>-283909</v>
      </c>
      <c r="D43" s="5" t="n">
        <v>-227506</v>
      </c>
    </row>
    <row r="44">
      <c r="A44" s="4" t="inlineStr">
        <is>
          <t>PEO [Member] | Year-end Value of Unvested Equity Awards Granted in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95551</v>
      </c>
      <c r="C46" s="6" t="n">
        <v>371196</v>
      </c>
      <c r="D46" s="6" t="n">
        <v>177429</v>
      </c>
    </row>
    <row r="47">
      <c r="A47" s="4" t="inlineStr">
        <is>
          <t>PEO [Member] | Change in Value of Unvested Equity Awards Granted in Prior Year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3840</v>
      </c>
      <c r="C49" s="6" t="n">
        <v>49602</v>
      </c>
      <c r="D49" s="6" t="n">
        <v>0</v>
      </c>
    </row>
    <row r="50">
      <c r="A50" s="4" t="inlineStr">
        <is>
          <t>PEO [Member] | Change in Value of Equity Awards Granted in Prior Years Which Vest in Current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693</v>
      </c>
      <c r="C52" s="6" t="n">
        <v>1597</v>
      </c>
      <c r="D52" s="6" t="n">
        <v>-135740</v>
      </c>
    </row>
    <row r="53">
      <c r="A53" s="4" t="inlineStr">
        <is>
          <t>Non-PEO NEO [Member] | Equity Awards Granted in Current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9131</v>
      </c>
      <c r="C55" s="6" t="n">
        <v>-112043</v>
      </c>
      <c r="D55" s="6" t="n">
        <v>-81375</v>
      </c>
    </row>
    <row r="56">
      <c r="A56" s="4" t="inlineStr">
        <is>
          <t>Non-PEO NEO [Member] | Year-end Value of Unvested Equity Awards Granted in Current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18754</v>
      </c>
      <c r="C58" s="6" t="n">
        <v>146490</v>
      </c>
      <c r="D58" s="6" t="n">
        <v>63463</v>
      </c>
    </row>
    <row r="59">
      <c r="A59" s="4" t="inlineStr">
        <is>
          <t>Non-PEO NEO [Member] | Change in Value of Unvested Equity Awards Granted in Prior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279</v>
      </c>
      <c r="C61" s="6" t="n">
        <v>17742</v>
      </c>
      <c r="D61" s="6" t="n">
        <v>-8310</v>
      </c>
    </row>
    <row r="62">
      <c r="A62" s="4" t="inlineStr">
        <is>
          <t>Non-PEO NEO [Member] | Change in Value of Equity Awards Granted in Prior Years Which Vest in Current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638</v>
      </c>
      <c r="C64" s="5" t="n">
        <v>10481</v>
      </c>
      <c r="D64" s="5" t="n">
        <v>-334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2:00:50Z</dcterms:created>
  <dcterms:modified xmlns:dcterms="http://purl.org/dc/terms/" xmlns:xsi="http://www.w3.org/2001/XMLSchema-instance" xsi:type="dcterms:W3CDTF">2023-04-14T12:00:50Z</dcterms:modified>
</cp:coreProperties>
</file>